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ix Ci"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ix Circles Trust</t>
        </is>
      </c>
    </row>
    <row r="6">
      <c r="A6" s="4" t="inlineStr">
        <is>
          <t>Entity Central Index Key</t>
        </is>
      </c>
      <c r="B6" s="4" t="inlineStr">
        <is>
          <t>dei_EntityCentralIndexKey</t>
        </is>
      </c>
      <c r="C6" s="4" t="inlineStr">
        <is>
          <t>00017248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7,
		2021</t>
        </is>
      </c>
    </row>
    <row r="9">
      <c r="A9" s="4" t="inlineStr">
        <is>
          <t>Document Effective Date</t>
        </is>
      </c>
      <c r="B9" s="4" t="inlineStr">
        <is>
          <t>dei_DocumentEffectiveDate</t>
        </is>
      </c>
      <c r="C9" s="4" t="inlineStr">
        <is>
          <t>Dec. 7,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ix Circles Trust</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SIX CIRCLES FUNDS Six Circles Credit Opportunities Fund Supplement dated December 7, 2021 to the Summary Prospectus and Prospectus dated May 1, 2021, as supplemented On November 17, 2021, the Board of Trustees for the Six Circles Credit Opportunities Fund (the “Fund”) approved the addition of the BlackRock Investment Management, LLC (“BlackRock”) passive treasury investment strategy (the “Passive Treasury Strategy”) as an additional investment strategy for the Fund effective November 30, 2021 (the “Effective Date”). BlackRock is currently a sub‑adviser to the Fund, but will now also utilize its Passive Treasury Strategy for Fund assets allocated to the Passive Treasury Strategy sleeve of the Fund by J.P. Morgan Private Investments Inc., the adviser to the Fund. On the Effective Date, the following is added to the end of the “Risk/Return Summary — What are the Fund’s main investment strategies?” section of the Summary Prospectus and Prospectus and the end of the “More About the Fund – SIX CIRCLES CREDIT OPPORTUNITIES FUND (“CREDIT OPPORTUNITIES FUND”) – Principal Investment Strategies” section of the Prospectus, relating to BlackRock: BlackRock – Passive Treasury With respect to its allocated portion of the Fund, BlackRock will invest primarily in U.S. Treasuries and government agency bonds. Securities are purchased for the Fund when BlackRock determines that they have the potential to mitigate tracking error versus the Fund’s benchmark. </t>
        </is>
      </c>
    </row>
    <row r="6">
      <c r="A6" s="4" t="inlineStr">
        <is>
          <t>Six Circles Credit Opportunitie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SIX CIRCLES FUNDS Six Circles Credit Opportunities Fund Supplement dated December 7, 2021 to the Summary Prospectus and Prospectus dated May 1, 2021, as supplemented On November 17, 2021, the Board of Trustees for the Six Circles Credit Opportunities Fund (the “Fund”) approved the addition of the BlackRock Investment Management, LLC (“BlackRock”) passive treasury investment strategy (the “Passive Treasury Strategy”) as an additional investment strategy for the Fund effective November 30, 2021 (the “Effective Date”). BlackRock is currently a sub‑adviser to the Fund, but will now also utilize its Passive Treasury Strategy for Fund assets allocated to the Passive Treasury Strategy sleeve of the Fund by J.P. Morgan Private Investments Inc., the adviser to the Fund. On the Effective Date, the following is added to the end of the “Risk/Return Summary — What are the Fund’s main investment strategies?” section of the Summary Prospectus and Prospectus and the end of the “More About the Fund – SIX CIRCLES CREDIT OPPORTUNITIES FUND (“CREDIT OPPORTUNITIES FUND”) – Principal Investment Strategies” section of the Prospectus, relating to BlackRock: BlackRock – Passive Treasury With respect to its allocated portion of the Fund, BlackRock will invest primarily in U.S. Treasuries and government agency bonds. Securities are purchased for the Fund when BlackRock determines that they have the potential to mitigate tracking error versus the Fund’s benchmar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ix Circle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Dec. 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2:32:31Z</dcterms:created>
  <dcterms:modified xmlns:dcterms="http://purl.org/dc/terms/" xmlns:xsi="http://www.w3.org/2001/XMLSchema-instance" xsi:type="dcterms:W3CDTF">2021-12-07T22:32:31Z</dcterms:modified>
</cp:coreProperties>
</file>